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LFUN D" sheetId="2" r:id="rId2"/>
    <s:sheet name="Risk_Return Detail Data- ELFU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ELFUN DIVERSIFIED FUND</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Apr. 30,
		2016</t>
  </si>
  <si>
    <t>Apr. 30, 2016</t>
  </si>
  <si>
    <t>ELFUN GOVERNMENT MONEY MARKET FUND ELFUN TAX-EXEMPT INCOME FUND ELFUN INCOME FUND ELFUN DIVERSIFIED FUND ELFUN INTERNATIONAL EQUITY FUND ELFUN TRUSTS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Trusts’ Summary Prospectus and on page 2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4% Distribution and/or Service (12b-1) Fees N/A Other Expenses 0.05% Total Annual Fund Operating Expenses 0.19% 1 Restated to reflect current fe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19 $61 $107 $243 On page 1 of the Elfun International Equity Fund’s Summary Prospectus and on page 6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21% Distribution and/or Service (12b-1) Fees N/A Other Expenses 0.15% Total Annual Fund Operating Expenses 0.36% 1 Restated to reflect current fe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37 $116 $202 $456 On page 1 of the Elfun Income Fund’s Summary Prospectus and on page 10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7% Distribution and/or Service (12b-1) Fees N/A Other Expenses 2 0.14% Acquired Fund Fees and Expenses 0.01% Total Annual Fund Operating Expenses 0.32% 1 Restated to reflect current fees. 2 Restated to reflect current expens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33 $103 $180 $406 On page 1 of the Elfun Tax-Exempt Income Fund’s Summary Prospectus and on page 14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6% Distribution and/or Service (12b-1) Fees N/A Other Expenses 0.04% Total Annual Fund Operating Expenses 0.20% 1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20 $64 $113 $255 On page 1 of the Elfun Diversified Fund’s Summary Prospectus and on page 18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7% Distribution and/or Service (12b-1) Fees N/A Other Expenses 2 0.24% Acquired Fund Fees and Expenses 0.02% Total Annual Fund Operating Expenses 0.43% 1 Restated to reflect current fees. 2 Restated to reflect current expens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44 $138 $241 $542 On page 1 of the Elfun Government Money Market Fund’s Summary Prospectus and on page 22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0.10% Distribution and/or Service (12b-1) Fees N/A Other Expenses 1 0.17% Total Annual Fund Operating Expenses 0.27% 1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28 $87 $152 $343</t>
  </si>
  <si>
    <t>Supplement [Text Block]</t>
  </si>
  <si>
    <t>edf_SupplementTextBlock</t>
  </si>
  <si>
    <t>ELFUN GOVERNMENT MONEY MARKET FUND | ELFUN GOVERNMENT MONEY MARKET FUND</t>
  </si>
  <si>
    <t>ELFUN GOVERNMENT MONEY MARKET FUND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Government Money Market Fund’s Summary Prospectus and on page 22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0.10% Distribution and/or Service (12b-1) Fees N/A Other Expenses 1 0.17% Total Annual Fund Operating Expenses 0.27% 1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28 $87 $152 $343</t>
  </si>
  <si>
    <t>Expense [Heading]</t>
  </si>
  <si>
    <t>rr_ExpenseHeading</t>
  </si>
  <si>
    <t>Fees and Expenses of the Fund</t>
  </si>
  <si>
    <t>Expense Narrative [Text Block]</t>
  </si>
  <si>
    <t>rr_ExpenseNarrativeTextBlock</t>
  </si>
  <si>
    <t>The following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Restated to reflect current expenses.</t>
  </si>
  <si>
    <t>Expense Example [Heading]</t>
  </si>
  <si>
    <t>rr_ExpenseExampleHeading</t>
  </si>
  <si>
    <t>Expense Example</t>
  </si>
  <si>
    <t>Expense Example Narrative [Text Block]</t>
  </si>
  <si>
    <t>rr_ExpenseExampleNarrativeTextBlock</t>
  </si>
  <si>
    <t>The example below is intended to help you compare the cost of investing in the Fund with the cost of investing in other mutual funds.</t>
  </si>
  <si>
    <t>ELFUN GOVERNMENT MONEY MARKET FUND | ELFUN GOVERNMENT MONEY MARKET FUND | Elfun Government Money Market Fund</t>
  </si>
  <si>
    <t>Shareholder Fees (fees paid directly from your investment)</t>
  </si>
  <si>
    <t>rr_ShareholderFeeOther</t>
  </si>
  <si>
    <t xml:space="preserve"> </t>
  </si>
  <si>
    <t>Management Fees</t>
  </si>
  <si>
    <t>rr_ManagementFeesOverAssets</t>
  </si>
  <si>
    <t>0.10%</t>
  </si>
  <si>
    <t>Distribution and/or Service (12b-1) Fees</t>
  </si>
  <si>
    <t>rr_DistributionAndService12b1FeesOverAssets</t>
  </si>
  <si>
    <t>Other Expenses</t>
  </si>
  <si>
    <t>rr_OtherExpensesOverAssets</t>
  </si>
  <si>
    <t>0.17%</t>
  </si>
  <si>
    <t>[1]</t>
  </si>
  <si>
    <t>Total Annual Fund Operating Expenses</t>
  </si>
  <si>
    <t>rr_ExpensesOverAssets</t>
  </si>
  <si>
    <t>0.27%</t>
  </si>
  <si>
    <t>1 Year</t>
  </si>
  <si>
    <t>rr_ExpenseExampleYear01</t>
  </si>
  <si>
    <t>3 Years</t>
  </si>
  <si>
    <t>rr_ExpenseExampleYear03</t>
  </si>
  <si>
    <t>5 Years</t>
  </si>
  <si>
    <t>rr_ExpenseExampleYear05</t>
  </si>
  <si>
    <t>10 Years</t>
  </si>
  <si>
    <t>rr_ExpenseExampleYear10</t>
  </si>
  <si>
    <t>ELFUN TAX EXEMPT INCOME FUND | ELFUN TAX EXEMPT INCOME FUND</t>
  </si>
  <si>
    <t>ELFUN TAX-EXEMPT INCOME FUND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Tax-Exempt Income Fund’s Summary Prospectus and on page 14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6% Distribution and/or Service (12b-1) Fees N/A Other Expenses 0.04% Total Annual Fund Operating Expenses 0.20% 1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20 $64 $113 $255</t>
  </si>
  <si>
    <t>Restated to reflect current fees.</t>
  </si>
  <si>
    <t>ELFUN TAX EXEMPT INCOME FUND | ELFUN TAX EXEMPT INCOME FUND | Elfun Tax Exempt Income Fund</t>
  </si>
  <si>
    <t>0.16%</t>
  </si>
  <si>
    <t>[2]</t>
  </si>
  <si>
    <t>0.04%</t>
  </si>
  <si>
    <t>0.20%</t>
  </si>
  <si>
    <t>ELFUN INCOME FUND | ELFUN INCOME FUND</t>
  </si>
  <si>
    <t>ELFUN INCOME FUND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Income Fund’s Summary Prospectus and on page 10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7% Distribution and/or Service (12b-1) Fees N/A Other Expenses 2 0.14% Acquired Fund Fees and Expenses 0.01% Total Annual Fund Operating Expenses 0.32% 1 Restated to reflect current fees. 2 Restated to reflect current expens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33 $103 $180 $406</t>
  </si>
  <si>
    <t>ELFUN INCOME FUND | ELFUN INCOME FUND | Elfun Income Fund</t>
  </si>
  <si>
    <t>0.14%</t>
  </si>
  <si>
    <t>Acquired Fund Fees and Expenses</t>
  </si>
  <si>
    <t>rr_AcquiredFundFeesAndExpensesOverAssets</t>
  </si>
  <si>
    <t>0.01%</t>
  </si>
  <si>
    <t>0.32%</t>
  </si>
  <si>
    <t>ELFUN DIVERSIFIED FUND | ELFUN DIVERSIFIED FUND</t>
  </si>
  <si>
    <t>ELFUN DIVERSIFIED FUND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Diversified Fund’s Summary Prospectus and on page 18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7% Distribution and/or Service (12b-1) Fees N/A Other Expenses 2 0.24% Acquired Fund Fees and Expenses 0.02% Total Annual Fund Operating Expenses 0.43% 1 Restated to reflect current fees. 2 Restated to reflect current expens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44 $138 $241 $542</t>
  </si>
  <si>
    <t>ELFUN DIVERSIFIED FUND | ELFUN DIVERSIFIED FUND | Elfun Diversified Fund</t>
  </si>
  <si>
    <t>0.24%</t>
  </si>
  <si>
    <t>0.02%</t>
  </si>
  <si>
    <t>0.43%</t>
  </si>
  <si>
    <t>ELFUN INTERNATIONAL EQUITY FUND | ELFUN INTERNATIONAL EQUITY FUND</t>
  </si>
  <si>
    <t>ELFUN INTERNATIONAL EQUITY FUND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International Equity Fund’s Summary Prospectus and on page 6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21% Distribution and/or Service (12b-1) Fees N/A Other Expenses 0.15% Total Annual Fund Operating Expenses 0.36% 1 Restated to reflect current fe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37 $116 $202 $456</t>
  </si>
  <si>
    <t>ELFUN INTERNATIONAL EQUITY FUND | ELFUN INTERNATIONAL EQUITY FUND | Elfun International Equity Fund</t>
  </si>
  <si>
    <t>0.21%</t>
  </si>
  <si>
    <t>0.15%</t>
  </si>
  <si>
    <t>0.36%</t>
  </si>
  <si>
    <t>ELFUN TRUSTS | ELFUN TRUSTS</t>
  </si>
  <si>
    <t>ELFUN TRUSTS (each, a “Fund” and collectively, the “Funds”) Supplement Dated July 1, 2016 To the Statutory Prospectus dated April 30, 2016 (the “Prospectus”) and The Summary Prospectuses dated April 30, 2016 (each, a “Summary Prospectus”) The Prospectus and Summary Prospectuses are further revised as follows: On page 1 of the Elfun Trusts’ Summary Prospectus and on page 2 of the Prospectus, the section entitled “Fees and Expenses of the Fund” is deleted in its entirety and replaced with the following: Fees and Expenses of the Fund The following table describes the fees and expenses that you may pay if you buy and hold shares of the Fund. Shareholder Fees Annual Fund Operating Expenses Management Fees 1 0.14% Distribution and/or Service (12b-1) Fees N/A Other Expenses 0.05% Total Annual Fund Operating Expenses 0.19% 1 Restated to reflect current fees. Expense Example The example below is intended to help you compare the cost of investing in the Fund with the cost of investing in other mutual funds. 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 1 Year 3 Years 5 Years 10 Years $19 $61 $107 $243</t>
  </si>
  <si>
    <t>ELFUN TRUSTS | ELFUN TRUSTS | Elfun Trusts</t>
  </si>
  <si>
    <t>0.05%</t>
  </si>
  <si>
    <t>0.19%</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148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49"/>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32</v>
      </c>
    </row>
    <row spans="1:4" r="9">
      <c t="s" s="4" r="A9">
        <v>33</v>
      </c>
      <c t="s" s="4" r="B9">
        <v>34</v>
      </c>
      <c t="s" s="4" r="C9">
        <v>35</v>
      </c>
    </row>
    <row spans="1:4" r="10">
      <c t="s" s="4" r="A10">
        <v>36</v>
      </c>
      <c t="s" s="4" r="B10">
        <v>37</v>
      </c>
      <c t="s" s="4" r="C10">
        <v>38</v>
      </c>
    </row>
    <row spans="1:4" r="11">
      <c t="s" s="4" r="A11">
        <v>39</v>
      </c>
      <c t="s" s="4" r="B11">
        <v>40</v>
      </c>
      <c t="s" s="4" r="C11">
        <v>41</v>
      </c>
    </row>
    <row spans="1:4" r="12">
      <c t="s" s="4" r="A12">
        <v>42</v>
      </c>
      <c t="s" s="4" r="B12">
        <v>43</v>
      </c>
      <c t="s" s="4" r="C12">
        <v>44</v>
      </c>
    </row>
    <row spans="1:4" r="13">
      <c t="s" s="4" r="A13">
        <v>45</v>
      </c>
      <c t="s" s="4" r="B13">
        <v>46</v>
      </c>
      <c t="s" s="4" r="C13">
        <v>47</v>
      </c>
    </row>
    <row spans="1:4" r="14">
      <c t="s" s="4" r="A14">
        <v>48</v>
      </c>
      <c t="s" s="4" r="B14">
        <v>49</v>
      </c>
      <c t="s" s="4" r="C14">
        <v>50</v>
      </c>
    </row>
    <row spans="1:4" r="15">
      <c t="s" s="4" r="A15">
        <v>51</v>
      </c>
      <c t="s" s="4" r="B15">
        <v>52</v>
      </c>
      <c t="s" s="4" r="C15">
        <v>53</v>
      </c>
    </row>
    <row spans="1:4" r="16">
      <c t="s" s="4" r="A16">
        <v>54</v>
      </c>
    </row>
    <row spans="1:4" r="17">
      <c t="s" s="3" r="A17">
        <v>3</v>
      </c>
      <c t="s" s="4" r="B17">
        <v>4</v>
      </c>
    </row>
    <row spans="1:4" r="18">
      <c t="s" s="4" r="A18">
        <v>55</v>
      </c>
      <c t="s" s="4" r="B18">
        <v>56</v>
      </c>
      <c t="s" s="4" r="C18">
        <v>57</v>
      </c>
    </row>
    <row spans="1:4" r="19">
      <c t="s" s="4" r="A19">
        <v>58</v>
      </c>
      <c t="s" s="4" r="B19">
        <v>59</v>
      </c>
      <c t="s" s="4" r="C19">
        <v>60</v>
      </c>
    </row>
    <row spans="1:4" r="20">
      <c t="s" s="4" r="A20">
        <v>61</v>
      </c>
      <c t="s" s="4" r="B20">
        <v>62</v>
      </c>
      <c t="s" s="4" r="C20">
        <v>57</v>
      </c>
    </row>
    <row spans="1:4" r="21">
      <c t="s" s="4" r="A21">
        <v>63</v>
      </c>
      <c t="s" s="4" r="B21">
        <v>64</v>
      </c>
      <c t="s" s="4" r="C21">
        <v>65</v>
      </c>
      <c t="s" s="4" r="D21">
        <v>66</v>
      </c>
    </row>
    <row spans="1:4" r="22">
      <c t="s" s="4" r="A22">
        <v>67</v>
      </c>
      <c t="s" s="4" r="B22">
        <v>68</v>
      </c>
      <c t="s" s="4" r="C22">
        <v>69</v>
      </c>
    </row>
    <row spans="1:4" r="23">
      <c t="s" s="4" r="A23">
        <v>70</v>
      </c>
      <c t="s" s="5" r="B23">
        <v>71</v>
      </c>
      <c t="n" s="7" r="C23">
        <v>28</v>
      </c>
    </row>
    <row spans="1:4" r="24">
      <c t="s" s="4" r="A24">
        <v>72</v>
      </c>
      <c t="s" s="5" r="B24">
        <v>73</v>
      </c>
      <c t="n" s="6" r="C24">
        <v>87</v>
      </c>
    </row>
    <row spans="1:4" r="25">
      <c t="s" s="4" r="A25">
        <v>74</v>
      </c>
      <c t="s" s="5" r="B25">
        <v>75</v>
      </c>
      <c t="n" s="6" r="C25">
        <v>152</v>
      </c>
    </row>
    <row spans="1:4" r="26">
      <c t="s" s="4" r="A26">
        <v>76</v>
      </c>
      <c t="s" s="5" r="B26">
        <v>77</v>
      </c>
      <c t="n" s="7" r="C26">
        <v>343</v>
      </c>
    </row>
    <row spans="1:4" r="27">
      <c t="s" s="4" r="A27">
        <v>78</v>
      </c>
    </row>
    <row spans="1:4" r="28">
      <c t="s" s="3" r="A28">
        <v>3</v>
      </c>
      <c t="s" s="4" r="B28">
        <v>4</v>
      </c>
    </row>
    <row spans="1:4" r="29">
      <c t="s" s="4" r="A29">
        <v>29</v>
      </c>
      <c t="s" s="4" r="B29">
        <v>30</v>
      </c>
      <c t="s" s="4" r="C29">
        <v>79</v>
      </c>
    </row>
    <row spans="1:4" r="30">
      <c t="s" s="4" r="A30">
        <v>33</v>
      </c>
      <c t="s" s="4" r="B30">
        <v>34</v>
      </c>
      <c t="s" s="4" r="C30">
        <v>35</v>
      </c>
    </row>
    <row spans="1:4" r="31">
      <c t="s" s="4" r="A31">
        <v>36</v>
      </c>
      <c t="s" s="4" r="B31">
        <v>37</v>
      </c>
      <c t="s" s="4" r="C31">
        <v>38</v>
      </c>
    </row>
    <row spans="1:4" r="32">
      <c t="s" s="4" r="A32">
        <v>39</v>
      </c>
      <c t="s" s="4" r="B32">
        <v>40</v>
      </c>
      <c t="s" s="4" r="C32">
        <v>41</v>
      </c>
    </row>
    <row spans="1:4" r="33">
      <c t="s" s="4" r="A33">
        <v>42</v>
      </c>
      <c t="s" s="4" r="B33">
        <v>43</v>
      </c>
      <c t="s" s="4" r="C33">
        <v>44</v>
      </c>
    </row>
    <row spans="1:4" r="34">
      <c t="s" s="4" r="A34">
        <v>45</v>
      </c>
      <c t="s" s="4" r="B34">
        <v>46</v>
      </c>
      <c t="s" s="4" r="C34">
        <v>80</v>
      </c>
    </row>
    <row spans="1:4" r="35">
      <c t="s" s="4" r="A35">
        <v>48</v>
      </c>
      <c t="s" s="4" r="B35">
        <v>49</v>
      </c>
      <c t="s" s="4" r="C35">
        <v>50</v>
      </c>
    </row>
    <row spans="1:4" r="36">
      <c t="s" s="4" r="A36">
        <v>51</v>
      </c>
      <c t="s" s="4" r="B36">
        <v>52</v>
      </c>
      <c t="s" s="4" r="C36">
        <v>53</v>
      </c>
    </row>
    <row spans="1:4" r="37">
      <c t="s" s="4" r="A37">
        <v>81</v>
      </c>
    </row>
    <row spans="1:4" r="38">
      <c t="s" s="3" r="A38">
        <v>3</v>
      </c>
      <c t="s" s="4" r="B38">
        <v>4</v>
      </c>
    </row>
    <row spans="1:4" r="39">
      <c t="s" s="4" r="A39">
        <v>55</v>
      </c>
      <c t="s" s="4" r="B39">
        <v>56</v>
      </c>
      <c t="s" s="4" r="C39">
        <v>57</v>
      </c>
    </row>
    <row spans="1:4" r="40">
      <c t="s" s="4" r="A40">
        <v>58</v>
      </c>
      <c t="s" s="4" r="B40">
        <v>59</v>
      </c>
      <c t="s" s="4" r="C40">
        <v>82</v>
      </c>
      <c t="s" s="4" r="D40">
        <v>83</v>
      </c>
    </row>
    <row spans="1:4" r="41">
      <c t="s" s="4" r="A41">
        <v>61</v>
      </c>
      <c t="s" s="4" r="B41">
        <v>62</v>
      </c>
      <c t="s" s="4" r="C41">
        <v>57</v>
      </c>
    </row>
    <row spans="1:4" r="42">
      <c t="s" s="4" r="A42">
        <v>63</v>
      </c>
      <c t="s" s="4" r="B42">
        <v>64</v>
      </c>
      <c t="s" s="4" r="C42">
        <v>84</v>
      </c>
    </row>
    <row spans="1:4" r="43">
      <c t="s" s="4" r="A43">
        <v>67</v>
      </c>
      <c t="s" s="4" r="B43">
        <v>68</v>
      </c>
      <c t="s" s="4" r="C43">
        <v>85</v>
      </c>
    </row>
    <row spans="1:4" r="44">
      <c t="s" s="4" r="A44">
        <v>70</v>
      </c>
      <c t="s" s="5" r="B44">
        <v>71</v>
      </c>
      <c t="n" s="7" r="C44">
        <v>20</v>
      </c>
    </row>
    <row spans="1:4" r="45">
      <c t="s" s="4" r="A45">
        <v>72</v>
      </c>
      <c t="s" s="5" r="B45">
        <v>73</v>
      </c>
      <c t="n" s="6" r="C45">
        <v>64</v>
      </c>
    </row>
    <row spans="1:4" r="46">
      <c t="s" s="4" r="A46">
        <v>74</v>
      </c>
      <c t="s" s="5" r="B46">
        <v>75</v>
      </c>
      <c t="n" s="6" r="C46">
        <v>113</v>
      </c>
    </row>
    <row spans="1:4" r="47">
      <c t="s" s="4" r="A47">
        <v>76</v>
      </c>
      <c t="s" s="5" r="B47">
        <v>77</v>
      </c>
      <c t="n" s="7" r="C47">
        <v>255</v>
      </c>
    </row>
    <row spans="1:4" r="48">
      <c t="s" s="4" r="A48">
        <v>86</v>
      </c>
    </row>
    <row spans="1:4" r="49">
      <c t="s" s="3" r="A49">
        <v>3</v>
      </c>
      <c t="s" s="4" r="B49">
        <v>4</v>
      </c>
    </row>
    <row spans="1:4" r="50">
      <c t="s" s="4" r="A50">
        <v>29</v>
      </c>
      <c t="s" s="4" r="B50">
        <v>30</v>
      </c>
      <c t="s" s="4" r="C50">
        <v>87</v>
      </c>
    </row>
    <row spans="1:4" r="51">
      <c t="s" s="4" r="A51">
        <v>33</v>
      </c>
      <c t="s" s="4" r="B51">
        <v>34</v>
      </c>
      <c t="s" s="4" r="C51">
        <v>35</v>
      </c>
    </row>
    <row spans="1:4" r="52">
      <c t="s" s="4" r="A52">
        <v>36</v>
      </c>
      <c t="s" s="4" r="B52">
        <v>37</v>
      </c>
      <c t="s" s="4" r="C52">
        <v>38</v>
      </c>
    </row>
    <row spans="1:4" r="53">
      <c t="s" s="4" r="A53">
        <v>39</v>
      </c>
      <c t="s" s="4" r="B53">
        <v>40</v>
      </c>
      <c t="s" s="4" r="C53">
        <v>41</v>
      </c>
    </row>
    <row spans="1:4" r="54">
      <c t="s" s="4" r="A54">
        <v>42</v>
      </c>
      <c t="s" s="4" r="B54">
        <v>43</v>
      </c>
      <c t="s" s="4" r="C54">
        <v>44</v>
      </c>
    </row>
    <row spans="1:4" r="55">
      <c t="s" s="4" r="A55">
        <v>45</v>
      </c>
      <c t="s" s="4" r="B55">
        <v>46</v>
      </c>
      <c t="s" s="4" r="C55">
        <v>80</v>
      </c>
    </row>
    <row spans="1:4" r="56">
      <c t="s" s="4" r="A56">
        <v>48</v>
      </c>
      <c t="s" s="4" r="B56">
        <v>49</v>
      </c>
      <c t="s" s="4" r="C56">
        <v>50</v>
      </c>
    </row>
    <row spans="1:4" r="57">
      <c t="s" s="4" r="A57">
        <v>51</v>
      </c>
      <c t="s" s="4" r="B57">
        <v>52</v>
      </c>
      <c t="s" s="4" r="C57">
        <v>53</v>
      </c>
    </row>
    <row spans="1:4" r="58">
      <c t="s" s="4" r="A58">
        <v>88</v>
      </c>
    </row>
    <row spans="1:4" r="59">
      <c t="s" s="3" r="A59">
        <v>3</v>
      </c>
      <c t="s" s="4" r="B59">
        <v>4</v>
      </c>
    </row>
    <row spans="1:4" r="60">
      <c t="s" s="4" r="A60">
        <v>55</v>
      </c>
      <c t="s" s="4" r="B60">
        <v>56</v>
      </c>
      <c t="s" s="4" r="C60">
        <v>57</v>
      </c>
    </row>
    <row spans="1:4" r="61">
      <c t="s" s="4" r="A61">
        <v>58</v>
      </c>
      <c t="s" s="4" r="B61">
        <v>59</v>
      </c>
      <c t="s" s="4" r="C61">
        <v>65</v>
      </c>
      <c t="s" s="4" r="D61">
        <v>83</v>
      </c>
    </row>
    <row spans="1:4" r="62">
      <c t="s" s="4" r="A62">
        <v>61</v>
      </c>
      <c t="s" s="4" r="B62">
        <v>62</v>
      </c>
      <c t="s" s="4" r="C62">
        <v>57</v>
      </c>
    </row>
    <row spans="1:4" r="63">
      <c t="s" s="4" r="A63">
        <v>63</v>
      </c>
      <c t="s" s="4" r="B63">
        <v>64</v>
      </c>
      <c t="s" s="4" r="C63">
        <v>89</v>
      </c>
      <c t="s" s="4" r="D63">
        <v>66</v>
      </c>
    </row>
    <row spans="1:4" r="64">
      <c t="s" s="4" r="A64">
        <v>90</v>
      </c>
      <c t="s" s="4" r="B64">
        <v>91</v>
      </c>
      <c t="s" s="4" r="C64">
        <v>92</v>
      </c>
    </row>
    <row spans="1:4" r="65">
      <c t="s" s="4" r="A65">
        <v>67</v>
      </c>
      <c t="s" s="4" r="B65">
        <v>68</v>
      </c>
      <c t="s" s="4" r="C65">
        <v>93</v>
      </c>
    </row>
    <row spans="1:4" r="66">
      <c t="s" s="4" r="A66">
        <v>70</v>
      </c>
      <c t="s" s="5" r="B66">
        <v>71</v>
      </c>
      <c t="n" s="7" r="C66">
        <v>33</v>
      </c>
    </row>
    <row spans="1:4" r="67">
      <c t="s" s="4" r="A67">
        <v>72</v>
      </c>
      <c t="s" s="5" r="B67">
        <v>73</v>
      </c>
      <c t="n" s="6" r="C67">
        <v>103</v>
      </c>
    </row>
    <row spans="1:4" r="68">
      <c t="s" s="4" r="A68">
        <v>74</v>
      </c>
      <c t="s" s="5" r="B68">
        <v>75</v>
      </c>
      <c t="n" s="6" r="C68">
        <v>180</v>
      </c>
    </row>
    <row spans="1:4" r="69">
      <c t="s" s="4" r="A69">
        <v>76</v>
      </c>
      <c t="s" s="5" r="B69">
        <v>77</v>
      </c>
      <c t="n" s="7" r="C69">
        <v>406</v>
      </c>
    </row>
    <row spans="1:4" r="70">
      <c t="s" s="4" r="A70">
        <v>94</v>
      </c>
    </row>
    <row spans="1:4" r="71">
      <c t="s" s="3" r="A71">
        <v>3</v>
      </c>
      <c t="s" s="4" r="B71">
        <v>4</v>
      </c>
    </row>
    <row spans="1:4" r="72">
      <c t="s" s="4" r="A72">
        <v>29</v>
      </c>
      <c t="s" s="4" r="B72">
        <v>30</v>
      </c>
      <c t="s" s="4" r="C72">
        <v>95</v>
      </c>
    </row>
    <row spans="1:4" r="73">
      <c t="s" s="4" r="A73">
        <v>33</v>
      </c>
      <c t="s" s="4" r="B73">
        <v>34</v>
      </c>
      <c t="s" s="4" r="C73">
        <v>35</v>
      </c>
    </row>
    <row spans="1:4" r="74">
      <c t="s" s="4" r="A74">
        <v>36</v>
      </c>
      <c t="s" s="4" r="B74">
        <v>37</v>
      </c>
      <c t="s" s="4" r="C74">
        <v>38</v>
      </c>
    </row>
    <row spans="1:4" r="75">
      <c t="s" s="4" r="A75">
        <v>39</v>
      </c>
      <c t="s" s="4" r="B75">
        <v>40</v>
      </c>
      <c t="s" s="4" r="C75">
        <v>41</v>
      </c>
    </row>
    <row spans="1:4" r="76">
      <c t="s" s="4" r="A76">
        <v>42</v>
      </c>
      <c t="s" s="4" r="B76">
        <v>43</v>
      </c>
      <c t="s" s="4" r="C76">
        <v>44</v>
      </c>
    </row>
    <row spans="1:4" r="77">
      <c t="s" s="4" r="A77">
        <v>45</v>
      </c>
      <c t="s" s="4" r="B77">
        <v>46</v>
      </c>
      <c t="s" s="4" r="C77">
        <v>80</v>
      </c>
    </row>
    <row spans="1:4" r="78">
      <c t="s" s="4" r="A78">
        <v>48</v>
      </c>
      <c t="s" s="4" r="B78">
        <v>49</v>
      </c>
      <c t="s" s="4" r="C78">
        <v>50</v>
      </c>
    </row>
    <row spans="1:4" r="79">
      <c t="s" s="4" r="A79">
        <v>51</v>
      </c>
      <c t="s" s="4" r="B79">
        <v>52</v>
      </c>
      <c t="s" s="4" r="C79">
        <v>53</v>
      </c>
    </row>
    <row spans="1:4" r="80">
      <c t="s" s="4" r="A80">
        <v>96</v>
      </c>
    </row>
    <row spans="1:4" r="81">
      <c t="s" s="3" r="A81">
        <v>3</v>
      </c>
      <c t="s" s="4" r="B81">
        <v>4</v>
      </c>
    </row>
    <row spans="1:4" r="82">
      <c t="s" s="4" r="A82">
        <v>55</v>
      </c>
      <c t="s" s="4" r="B82">
        <v>56</v>
      </c>
      <c t="s" s="4" r="C82">
        <v>57</v>
      </c>
    </row>
    <row spans="1:4" r="83">
      <c t="s" s="4" r="A83">
        <v>58</v>
      </c>
      <c t="s" s="4" r="B83">
        <v>59</v>
      </c>
      <c t="s" s="4" r="C83">
        <v>65</v>
      </c>
      <c t="s" s="4" r="D83">
        <v>83</v>
      </c>
    </row>
    <row spans="1:4" r="84">
      <c t="s" s="4" r="A84">
        <v>61</v>
      </c>
      <c t="s" s="4" r="B84">
        <v>62</v>
      </c>
      <c t="s" s="4" r="C84">
        <v>57</v>
      </c>
    </row>
    <row spans="1:4" r="85">
      <c t="s" s="4" r="A85">
        <v>63</v>
      </c>
      <c t="s" s="4" r="B85">
        <v>64</v>
      </c>
      <c t="s" s="4" r="C85">
        <v>97</v>
      </c>
      <c t="s" s="4" r="D85">
        <v>66</v>
      </c>
    </row>
    <row spans="1:4" r="86">
      <c t="s" s="4" r="A86">
        <v>90</v>
      </c>
      <c t="s" s="4" r="B86">
        <v>91</v>
      </c>
      <c t="s" s="4" r="C86">
        <v>98</v>
      </c>
    </row>
    <row spans="1:4" r="87">
      <c t="s" s="4" r="A87">
        <v>67</v>
      </c>
      <c t="s" s="4" r="B87">
        <v>68</v>
      </c>
      <c t="s" s="4" r="C87">
        <v>99</v>
      </c>
    </row>
    <row spans="1:4" r="88">
      <c t="s" s="4" r="A88">
        <v>70</v>
      </c>
      <c t="s" s="5" r="B88">
        <v>71</v>
      </c>
      <c t="n" s="7" r="C88">
        <v>44</v>
      </c>
    </row>
    <row spans="1:4" r="89">
      <c t="s" s="4" r="A89">
        <v>72</v>
      </c>
      <c t="s" s="5" r="B89">
        <v>73</v>
      </c>
      <c t="n" s="6" r="C89">
        <v>138</v>
      </c>
    </row>
    <row spans="1:4" r="90">
      <c t="s" s="4" r="A90">
        <v>74</v>
      </c>
      <c t="s" s="5" r="B90">
        <v>75</v>
      </c>
      <c t="n" s="6" r="C90">
        <v>241</v>
      </c>
    </row>
    <row spans="1:4" r="91">
      <c t="s" s="4" r="A91">
        <v>76</v>
      </c>
      <c t="s" s="5" r="B91">
        <v>77</v>
      </c>
      <c t="n" s="7" r="C91">
        <v>542</v>
      </c>
    </row>
    <row spans="1:4" r="92">
      <c t="s" s="4" r="A92">
        <v>100</v>
      </c>
    </row>
    <row spans="1:4" r="93">
      <c t="s" s="3" r="A93">
        <v>3</v>
      </c>
      <c t="s" s="4" r="B93">
        <v>4</v>
      </c>
    </row>
    <row spans="1:4" r="94">
      <c t="s" s="4" r="A94">
        <v>29</v>
      </c>
      <c t="s" s="4" r="B94">
        <v>30</v>
      </c>
      <c t="s" s="4" r="C94">
        <v>101</v>
      </c>
    </row>
    <row spans="1:4" r="95">
      <c t="s" s="4" r="A95">
        <v>33</v>
      </c>
      <c t="s" s="4" r="B95">
        <v>34</v>
      </c>
      <c t="s" s="4" r="C95">
        <v>35</v>
      </c>
    </row>
    <row spans="1:4" r="96">
      <c t="s" s="4" r="A96">
        <v>36</v>
      </c>
      <c t="s" s="4" r="B96">
        <v>37</v>
      </c>
      <c t="s" s="4" r="C96">
        <v>38</v>
      </c>
    </row>
    <row spans="1:4" r="97">
      <c t="s" s="4" r="A97">
        <v>39</v>
      </c>
      <c t="s" s="4" r="B97">
        <v>40</v>
      </c>
      <c t="s" s="4" r="C97">
        <v>41</v>
      </c>
    </row>
    <row spans="1:4" r="98">
      <c t="s" s="4" r="A98">
        <v>42</v>
      </c>
      <c t="s" s="4" r="B98">
        <v>43</v>
      </c>
      <c t="s" s="4" r="C98">
        <v>44</v>
      </c>
    </row>
    <row spans="1:4" r="99">
      <c t="s" s="4" r="A99">
        <v>45</v>
      </c>
      <c t="s" s="4" r="B99">
        <v>46</v>
      </c>
      <c t="s" s="4" r="C99">
        <v>80</v>
      </c>
    </row>
    <row spans="1:4" r="100">
      <c t="s" s="4" r="A100">
        <v>48</v>
      </c>
      <c t="s" s="4" r="B100">
        <v>49</v>
      </c>
      <c t="s" s="4" r="C100">
        <v>50</v>
      </c>
    </row>
    <row spans="1:4" r="101">
      <c t="s" s="4" r="A101">
        <v>51</v>
      </c>
      <c t="s" s="4" r="B101">
        <v>52</v>
      </c>
      <c t="s" s="4" r="C101">
        <v>53</v>
      </c>
    </row>
    <row spans="1:4" r="102">
      <c t="s" s="4" r="A102">
        <v>102</v>
      </c>
    </row>
    <row spans="1:4" r="103">
      <c t="s" s="3" r="A103">
        <v>3</v>
      </c>
      <c t="s" s="4" r="B103">
        <v>4</v>
      </c>
    </row>
    <row spans="1:4" r="104">
      <c t="s" s="4" r="A104">
        <v>55</v>
      </c>
      <c t="s" s="4" r="B104">
        <v>56</v>
      </c>
      <c t="s" s="4" r="C104">
        <v>57</v>
      </c>
    </row>
    <row spans="1:4" r="105">
      <c t="s" s="4" r="A105">
        <v>58</v>
      </c>
      <c t="s" s="4" r="B105">
        <v>59</v>
      </c>
      <c t="s" s="4" r="C105">
        <v>103</v>
      </c>
      <c t="s" s="4" r="D105">
        <v>83</v>
      </c>
    </row>
    <row spans="1:4" r="106">
      <c t="s" s="4" r="A106">
        <v>61</v>
      </c>
      <c t="s" s="4" r="B106">
        <v>62</v>
      </c>
      <c t="s" s="4" r="C106">
        <v>57</v>
      </c>
    </row>
    <row spans="1:4" r="107">
      <c t="s" s="4" r="A107">
        <v>63</v>
      </c>
      <c t="s" s="4" r="B107">
        <v>64</v>
      </c>
      <c t="s" s="4" r="C107">
        <v>104</v>
      </c>
    </row>
    <row spans="1:4" r="108">
      <c t="s" s="4" r="A108">
        <v>67</v>
      </c>
      <c t="s" s="4" r="B108">
        <v>68</v>
      </c>
      <c t="s" s="4" r="C108">
        <v>105</v>
      </c>
    </row>
    <row spans="1:4" r="109">
      <c t="s" s="4" r="A109">
        <v>70</v>
      </c>
      <c t="s" s="5" r="B109">
        <v>71</v>
      </c>
      <c t="n" s="7" r="C109">
        <v>37</v>
      </c>
    </row>
    <row spans="1:4" r="110">
      <c t="s" s="4" r="A110">
        <v>72</v>
      </c>
      <c t="s" s="5" r="B110">
        <v>73</v>
      </c>
      <c t="n" s="6" r="C110">
        <v>116</v>
      </c>
    </row>
    <row spans="1:4" r="111">
      <c t="s" s="4" r="A111">
        <v>74</v>
      </c>
      <c t="s" s="5" r="B111">
        <v>75</v>
      </c>
      <c t="n" s="6" r="C111">
        <v>202</v>
      </c>
    </row>
    <row spans="1:4" r="112">
      <c t="s" s="4" r="A112">
        <v>76</v>
      </c>
      <c t="s" s="5" r="B112">
        <v>77</v>
      </c>
      <c t="n" s="7" r="C112">
        <v>456</v>
      </c>
    </row>
    <row spans="1:4" r="113">
      <c t="s" s="4" r="A113">
        <v>106</v>
      </c>
    </row>
    <row spans="1:4" r="114">
      <c t="s" s="3" r="A114">
        <v>3</v>
      </c>
      <c t="s" s="4" r="B114">
        <v>4</v>
      </c>
    </row>
    <row spans="1:4" r="115">
      <c t="s" s="4" r="A115">
        <v>29</v>
      </c>
      <c t="s" s="4" r="B115">
        <v>30</v>
      </c>
      <c t="s" s="4" r="C115">
        <v>107</v>
      </c>
    </row>
    <row spans="1:4" r="116">
      <c t="s" s="4" r="A116">
        <v>33</v>
      </c>
      <c t="s" s="4" r="B116">
        <v>34</v>
      </c>
      <c t="s" s="4" r="C116">
        <v>35</v>
      </c>
    </row>
    <row spans="1:4" r="117">
      <c t="s" s="4" r="A117">
        <v>36</v>
      </c>
      <c t="s" s="4" r="B117">
        <v>37</v>
      </c>
      <c t="s" s="4" r="C117">
        <v>38</v>
      </c>
    </row>
    <row spans="1:4" r="118">
      <c t="s" s="4" r="A118">
        <v>39</v>
      </c>
      <c t="s" s="4" r="B118">
        <v>40</v>
      </c>
      <c t="s" s="4" r="C118">
        <v>41</v>
      </c>
    </row>
    <row spans="1:4" r="119">
      <c t="s" s="4" r="A119">
        <v>42</v>
      </c>
      <c t="s" s="4" r="B119">
        <v>43</v>
      </c>
      <c t="s" s="4" r="C119">
        <v>44</v>
      </c>
    </row>
    <row spans="1:4" r="120">
      <c t="s" s="4" r="A120">
        <v>45</v>
      </c>
      <c t="s" s="4" r="B120">
        <v>46</v>
      </c>
      <c t="s" s="4" r="C120">
        <v>80</v>
      </c>
    </row>
    <row spans="1:4" r="121">
      <c t="s" s="4" r="A121">
        <v>48</v>
      </c>
      <c t="s" s="4" r="B121">
        <v>49</v>
      </c>
      <c t="s" s="4" r="C121">
        <v>50</v>
      </c>
    </row>
    <row spans="1:4" r="122">
      <c t="s" s="4" r="A122">
        <v>51</v>
      </c>
      <c t="s" s="4" r="B122">
        <v>52</v>
      </c>
      <c t="s" s="4" r="C122">
        <v>53</v>
      </c>
    </row>
    <row spans="1:4" r="123">
      <c t="s" s="4" r="A123">
        <v>108</v>
      </c>
    </row>
    <row spans="1:4" r="124">
      <c t="s" s="3" r="A124">
        <v>3</v>
      </c>
      <c t="s" s="4" r="B124">
        <v>4</v>
      </c>
    </row>
    <row spans="1:4" r="125">
      <c t="s" s="4" r="A125">
        <v>55</v>
      </c>
      <c t="s" s="4" r="B125">
        <v>56</v>
      </c>
      <c t="s" s="4" r="C125">
        <v>57</v>
      </c>
    </row>
    <row spans="1:4" r="126">
      <c t="s" s="4" r="A126">
        <v>58</v>
      </c>
      <c t="s" s="4" r="B126">
        <v>59</v>
      </c>
      <c t="s" s="4" r="C126">
        <v>89</v>
      </c>
      <c t="s" s="4" r="D126">
        <v>83</v>
      </c>
    </row>
    <row spans="1:4" r="127">
      <c t="s" s="4" r="A127">
        <v>61</v>
      </c>
      <c t="s" s="4" r="B127">
        <v>62</v>
      </c>
      <c t="s" s="4" r="C127">
        <v>57</v>
      </c>
    </row>
    <row spans="1:4" r="128">
      <c t="s" s="4" r="A128">
        <v>63</v>
      </c>
      <c t="s" s="4" r="B128">
        <v>64</v>
      </c>
      <c t="s" s="4" r="C128">
        <v>109</v>
      </c>
    </row>
    <row spans="1:4" r="129">
      <c t="s" s="4" r="A129">
        <v>67</v>
      </c>
      <c t="s" s="4" r="B129">
        <v>68</v>
      </c>
      <c t="s" s="4" r="C129">
        <v>110</v>
      </c>
    </row>
    <row spans="1:4" r="130">
      <c t="s" s="4" r="A130">
        <v>70</v>
      </c>
      <c t="s" s="5" r="B130">
        <v>71</v>
      </c>
      <c t="n" s="7" r="C130">
        <v>19</v>
      </c>
    </row>
    <row spans="1:4" r="131">
      <c t="s" s="4" r="A131">
        <v>72</v>
      </c>
      <c t="s" s="5" r="B131">
        <v>73</v>
      </c>
      <c t="n" s="6" r="C131">
        <v>61</v>
      </c>
    </row>
    <row spans="1:4" r="132">
      <c t="s" s="4" r="A132">
        <v>74</v>
      </c>
      <c t="s" s="5" r="B132">
        <v>75</v>
      </c>
      <c t="n" s="6" r="C132">
        <v>107</v>
      </c>
    </row>
    <row spans="1:4" r="133">
      <c t="s" s="4" r="A133">
        <v>76</v>
      </c>
      <c t="s" s="5" r="B133">
        <v>77</v>
      </c>
      <c t="n" s="7" r="C133">
        <v>243</v>
      </c>
    </row>
    <row spans="1:4" r="134">
      <c t="n" r="A134"/>
    </row>
    <row spans="1:4" r="135">
      <c t="s" s="4" r="A135">
        <v>66</v>
      </c>
      <c t="s" s="4" r="B135">
        <v>47</v>
      </c>
    </row>
    <row spans="1:4" r="136">
      <c t="s" s="4" r="A136">
        <v>83</v>
      </c>
      <c t="s" s="4" r="B136">
        <v>80</v>
      </c>
    </row>
  </sheetData>
  <mergeCells count="4">
    <mergeCell ref="C1:D1"/>
    <mergeCell ref="A134:C134"/>
    <mergeCell ref="B135:C135"/>
    <mergeCell ref="B136:C1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LFUN D</vt:lpstr>
      <vt:lpstr>Risk_Return Detail Data- ELFU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5:38:24Z</dcterms:created>
  <dcterms:modified xmlns:dcterms="http://purl.org/dc/terms/" xmlns:xsi="http://www.w3.org/2001/XMLSchema-instance" xsi:type="dcterms:W3CDTF">2016-07-25T15:38:24Z</dcterms:modified>
  <dc:title xmlns:dc="http://purl.org/dc/elements/1.1/">Untitled</dc:title>
  <dc:description xmlns:dc="http://purl.org/dc/elements/1.1/"/>
  <dc:subject xmlns:dc="http://purl.org/dc/elements/1.1/"/>
  <cp:keywords/>
  <cp:category/>
</cp:coreProperties>
</file>